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true</t>
        </is>
      </c>
    </row>
    <row r="6">
      <c r="A6" s="4" t="inlineStr">
        <is>
          <t>Amendment Description</t>
        </is>
      </c>
      <c r="B6" s="4" t="inlineStr">
        <is>
          <t xml:space="preserve">Explanatory Note This proxy statement supplement (the “Supplement”) supplements and amends the definitive proxy statement on Schedule 14A (the “Proxy Statement”) filed with the Securities and Exchange Commission by Eastern Bankshares, Inc. (the “Company”) on March 27, 2025. Following the filing of the Proxy Statement, the Company determined that, due to a clerical error, the 2024 Summary Compensation Table included in the “Executive Compensation” section of the Proxy Statement inadvertently understated by $320,757 the grant date fair value of two stock awards the Company granted in 2024 to Denis K. Sheahan, the Company’s Chief Executive Officer (the “Grant Value Understatement”). Mr. Sheahan is not the Company’s Principal Executive Officer (PEO) but is a Named Executive Officer (NEO). Following the correction, the total grant date fair value of the two stock awards granted to Mr. Sheahan as shown in the 2024 Summary Compensation Table in the column titled “Stock Awards” increased from $530,309 to $851,066. (The table in the “Executive Compensation” section of the Proxy Statement titled “Grant of Plan-Based Awards” correctly disclosed the grant date fair value of each of those two stock awards.) The Grant Value Understatement carried over in two places in the Pay Versus Performance section of the Proxy Statement: (1) the 2024 amount under the column titled “Average SCT Total for Non-PEO NEOs” of $1,777,413  was understated by $64,151; and (2) in the supporting table titled “Adjustment from Summary Compensation Table for Non-PEO NEOs,” the line item “Deduction for amounts reported under the ‘Stock Awards’ column in the Summary Compensation Table” of $633,879 was understated by $64,151. This Supplement is being filed to correct the clerical error by (i) reproducing the impacted portions of the Summary Compensation Table, originally set forth on page 50 of the Proxy Statement, with changes to update the fiscal year 2024 information for Mr. Sheahan with respect to his “Stock Awards” and “Total” compensation amounts in the Summary Compensation Table, and (ii) as a result of the correction to the Summary Compensation Table, reproducing the impacted sections of the “Pay Versus Performance” section of the Proxy Statement, originally set forth on pages 62 and 65 of the Proxy Statement, with changes to increase the 2024 “Average SCT Total for Non-PEO NEOs” from $1,777,413 to $1,841,564, and to increase the “Deduction for amounts reported under the ‘Stock Awards’ column in the Summary Compensation Table” from $633,879 to $698,031. The corrected information provided below replaces the corresponding information originally included in the Proxy Statement in its entirety. Except as specifically discussed in this Explanatory Note, this Supplement does not otherwise modify or update any other disclosures presented in the Proxy Statement. This Supplement should be read with the Proxy Statement, and, from and after the date of this Supplement, any references to the “Proxy Statement” shall be deemed to include the Proxy Statement as amended by this Supplement. If you have already voted by Internet, telephone, or by mail, you do not need to take any action unless you wish to change your vote. Proxy voting instructions already returned by stockholders (via Internet, telephone, or mail) will remain valid and will be voted at the Annual Meeting unless revoked. Important information regarding how to vote your shares and revoke proxies already cast is available in the Proxy Statement under the caption “Voting and Additional Information.” </t>
        </is>
      </c>
    </row>
    <row r="7">
      <c r="A7" s="3" t="inlineStr">
        <is>
          <t>Entity Information [Line Items]</t>
        </is>
      </c>
      <c r="B7" s="4" t="inlineStr">
        <is>
          <t xml:space="preserve"> </t>
        </is>
      </c>
    </row>
    <row r="8">
      <c r="A8" s="4" t="inlineStr">
        <is>
          <t>Entity Registrant Name</t>
        </is>
      </c>
      <c r="B8" s="4" t="inlineStr">
        <is>
          <t>EASTERN BANKSHARES, INC.</t>
        </is>
      </c>
    </row>
    <row r="9">
      <c r="A9" s="4" t="inlineStr">
        <is>
          <t>Entity Central Index Key</t>
        </is>
      </c>
      <c r="B9" s="4" t="inlineStr">
        <is>
          <t>00018105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Pay vs Performance Disclosure - USD ($)</t>
        </is>
      </c>
      <c r="E1" s="2" t="inlineStr">
        <is>
          <t>12 Months Ended</t>
        </is>
      </c>
    </row>
    <row r="2">
      <c r="B2" s="2" t="inlineStr">
        <is>
          <t>Mar. 01, 2024</t>
        </is>
      </c>
      <c r="C2" s="2" t="inlineStr">
        <is>
          <t>Mar. 01, 2023</t>
        </is>
      </c>
      <c r="D2" s="2" t="inlineStr">
        <is>
          <t>Mar. 01, 2022</t>
        </is>
      </c>
      <c r="E2" s="2" t="inlineStr">
        <is>
          <t>Dec. 31, 2024</t>
        </is>
      </c>
      <c r="F2" s="2" t="inlineStr">
        <is>
          <t>Dec. 31, 2023</t>
        </is>
      </c>
      <c r="G2" s="2" t="inlineStr">
        <is>
          <t>Dec. 31, 2022</t>
        </is>
      </c>
      <c r="H2" s="2" t="inlineStr">
        <is>
          <t>Dec. 31, 2021</t>
        </is>
      </c>
      <c r="I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Pay Versus Performance In accordance with rules adopted by the SEC, we provide the following disclosure regarding executive “Compensation Actually Paid” or “CAP” (as calculated in accordance with SEC rules) and certain Company performance for the fiscal years listed below. Please refer to the “Compensation Discussion and Analysis” section of this Proxy Statement for a more complete description of how executive compensation relates to Company performance and how the CHCM Committee makes its decisions.
Value of Initial Fixed $100
 Year #   SCT Total for PEO   “Compensation   Actually Paid” to   PEO (1)   Average SCT Total   for Non-PEO NEOs   (2)   Average   “Compensation   Actually Paid” to   Non-PEO NEOs (1)  Company TSR   (3)   Peer Group TSR   (4)   GAAP Net Income   (thousands $) (5) 
2024 $ 4,186,136 $ 5,028,364 $ 1,777,412 1,841,564 $ 2,057,039 $ 156.33 $ 193.32 $ 119,561
2023 $ 4,915,097 $ 3,898,615 $ 1,999,339 $ 1,648,743 $ 124.94 $ 170.78 $ 232,177
2022 $ 6,743,680 $ 5,859,893 $ 3,437,369 $ 2,918,229 $ 147.04 $ 171.46 $ 199,759
2021 $ 4,208,543 $ 4,189,967 $ 2,380,559 $ 2,321,245 $ 168.53 $ 184.23 $ 154,665
2020 $ 3,673,300 $ 3,411,841 $ 2,008,597 $ 1,908,292 $ 134.24 $ 134.82 $ 22,738
(1) Compensation Actually Paid to the Principal Executive Officer (“PEO”) and Non-PEO
• For each of the Pension Plan and BEP, the change in the actuarial present value was replaced with each plan’s service cost.
• For equity incentive awards, the grant date fair values computed in accordance with FASB ASC Topic 718 were replaced with year-end 2024 Awards
• RSUs were valued based on the closing price of a share of Company common stock on December 31, 2024 ($17.25) instead of the March 1, 2024 grant date value ($12.81), multiplied by the number of RSUs outstanding.
• PSUs based on TSR performance were valued based on the probable outcome of performance conditions using a Monte Carlo simulation model, which priced Company common stock at $17.26 per share as of December 31, 2024 (instead of the actual December 31, 2024 closing price of a share of Company common stock at $17.25), multiplied by the number of PSUs outstanding at target award levels.
• PSUs based on TSR performance that were issued in September 2024 to each of Messrs. Sheahan and Rosato were valued based on the Company’s experience generally valuing similar equity awards but without the Company relying on a separate Monte Carlo valuation, multiplied by the number of PSUs outstanding at target award levels. 2023 Awards
• RSUs were valued based on the closing price of a share of Company common stock on December 31, 2023 ($14.20) instead of the March 1, 2023 grant date value ($15.63), multiplied by the number of RSUs outstanding.
• PSUs based on TSR performance were valued based on the probable outcome of performance conditions using a Monte Carlo simulation model, which priced Company common stock at $7.97 per share as of December 31, 2023 (instead of the actual December 31, 2023 closing price of a share of Company common stock at $14.20), multiplied by the number of PSUs outstanding at target award levels. 2022 Awards
• RSUs were valued based on the closing price of a share of Company common stock on December 31, 2022 ($17.25) instead of the March 1, 2022 grant date value ($21.08), multiplied by the number of RSUs outstanding.
• PSUs based on EPS performance were valued based on the closing price of a share of Company common stock on December 31, 2022 ($17.25), instead of on the March 1, 2022 grant date value ($21.08), multiplied by the number of PSUs outstanding at target award levels.
• PSUs based on TSR performance were valued based on the probable outcome of performance conditions using a Monte Carlo simulation model, which priced Company common stock at $12.26 per share as of December 31, 2022 (instead of the actual December 31, 2022 closing price of a share of Company common stock at $17.25), multiplied by the number of PSUs outstanding at target award levels.
• No equity awards were granted to our PEO or Non-PEO
• Reconciliation for the variance between Summary Compensation Table data for the PEO and Non-PEO Non-PEO
(2) Our Non-PEO
• For 2024, our “Non-PEO
• For 2023, our “Non-PEO
• For 2022, our “Non-PEO
• “Non-PEO
• “Non-PEO
(3) Company TSR reflects the value of a $100 investment made on October 15, 2020, the date the Company became a publicly listed company, through and including the end of the fiscal year for which our cumulative total shareholder return is provided.
(4) Peer Group TSR reflects the value of a $100 investment in the KRX beginning on October 15, 2020, through and including the end of the fiscal year for which our cumulative total shareholder return is provided.
(5) Under SEC rules, companies are required to provide data with respect to a “Company Selected Measure” which represents the most important financial measure that links CAP to company performance, and which is not otherwise required to be disclosed in this table. However, we do not have another financial measure that materially links CAP to company performance and, as such, we have omitted this column. Adjustment from Summary Compensation Table for Non-PEO
2024 2023 2022 2021 2020
Deduction for change in actuarial present values reported under the “Change in Pension Value and Non-qualified $ (207,710 ) $ (202,042 ) $ (26,832 ) $ (86,477 ) $ (109,111 )
Increase for service cost of Pension Plan and BEP $ 120,688 $ 89,731 $ 111,932 $ 27,163 $ 30,488
Deduction for prior service cost of Pension Plan and BEP $ — $ — $ — $ — $ (21,682 )
Deduction for amounts reported under the “Stock Awards” column in the Summary Compensation Table $   (633,879) (698,031) $ (201,781 ) $  (2,502,048) $ — $ —
Increase based on fair value of awards granted during year that remain unvested as of year-end, year-end $ 959,781 $ 173,458 $ 1,897,809 $ — $ —
Deduction for change in fair value from prior year-end year-end year-end $ 77,092 $ (178,134 ) $ — $ — $ —
Deduction for change in fair value from prior year-end $ (36,346 ) $ (31,829 ) $ — $ — $ —
Total Adjustments $ 279,626 215,475 $  (350,597) $ (519,139 ) $  (59,314) $  (100,305) </t>
        </is>
      </c>
      <c r="F4" s="4" t="inlineStr">
        <is>
          <t xml:space="preserve"> </t>
        </is>
      </c>
      <c r="G4" s="4" t="inlineStr">
        <is>
          <t xml:space="preserve"> </t>
        </is>
      </c>
      <c r="H4" s="4" t="inlineStr">
        <is>
          <t xml:space="preserve"> </t>
        </is>
      </c>
      <c r="I4" s="4" t="inlineStr">
        <is>
          <t xml:space="preserve"> </t>
        </is>
      </c>
    </row>
    <row r="5">
      <c r="A5" s="4" t="inlineStr">
        <is>
          <t>Named Executive Officers, Footnote</t>
        </is>
      </c>
      <c r="B5" s="4" t="inlineStr">
        <is>
          <t xml:space="preserve"> </t>
        </is>
      </c>
      <c r="C5" s="4" t="inlineStr">
        <is>
          <t xml:space="preserve"> </t>
        </is>
      </c>
      <c r="D5" s="4" t="inlineStr">
        <is>
          <t xml:space="preserve"> </t>
        </is>
      </c>
      <c r="E5" s="4" t="inlineStr">
        <is>
          <t>(2) Our Non-PEO
• For 2024, our “Non-PEO
• For 2023, our “Non-PEO
• For 2022, our “Non-PEO
• “Non-PEO
• “Non-PEO</t>
        </is>
      </c>
      <c r="F5" s="4" t="inlineStr">
        <is>
          <t xml:space="preserve"> </t>
        </is>
      </c>
      <c r="G5" s="4" t="inlineStr">
        <is>
          <t xml:space="preserve"> </t>
        </is>
      </c>
      <c r="H5" s="4" t="inlineStr">
        <is>
          <t xml:space="preserve"> </t>
        </is>
      </c>
      <c r="I5" s="4" t="inlineStr">
        <is>
          <t xml:space="preserve"> </t>
        </is>
      </c>
    </row>
    <row r="6">
      <c r="A6" s="4" t="inlineStr">
        <is>
          <t>Peer Group Issuers, Footnote</t>
        </is>
      </c>
      <c r="B6" s="4" t="inlineStr">
        <is>
          <t xml:space="preserve"> </t>
        </is>
      </c>
      <c r="C6" s="4" t="inlineStr">
        <is>
          <t xml:space="preserve"> </t>
        </is>
      </c>
      <c r="D6" s="4" t="inlineStr">
        <is>
          <t xml:space="preserve"> </t>
        </is>
      </c>
      <c r="E6" s="4" t="inlineStr">
        <is>
          <t xml:space="preserve">(4) Peer Group TSR reflects the value of a $100 investment in the KRX beginning on October 15, 2020, through and including the end of the fiscal year for which our cumulative total shareholder return is provided. </t>
        </is>
      </c>
      <c r="F6" s="4" t="inlineStr">
        <is>
          <t xml:space="preserve"> </t>
        </is>
      </c>
      <c r="G6" s="4" t="inlineStr">
        <is>
          <t xml:space="preserve"> </t>
        </is>
      </c>
      <c r="H6" s="4" t="inlineStr">
        <is>
          <t xml:space="preserve"> </t>
        </is>
      </c>
      <c r="I6" s="4" t="inlineStr">
        <is>
          <t xml:space="preserve"> </t>
        </is>
      </c>
    </row>
    <row r="7">
      <c r="A7" s="4" t="inlineStr">
        <is>
          <t>PEO Total Compensation Amount</t>
        </is>
      </c>
      <c r="B7" s="4" t="inlineStr">
        <is>
          <t xml:space="preserve"> </t>
        </is>
      </c>
      <c r="C7" s="4" t="inlineStr">
        <is>
          <t xml:space="preserve"> </t>
        </is>
      </c>
      <c r="D7" s="4" t="inlineStr">
        <is>
          <t xml:space="preserve"> </t>
        </is>
      </c>
      <c r="E7" s="5" t="n">
        <v>4186136</v>
      </c>
      <c r="F7" s="5" t="n">
        <v>4915097</v>
      </c>
      <c r="G7" s="5" t="n">
        <v>6743680</v>
      </c>
      <c r="H7" s="5" t="n">
        <v>4208543</v>
      </c>
      <c r="I7" s="5" t="n">
        <v>3673300</v>
      </c>
    </row>
    <row r="8">
      <c r="A8" s="4" t="inlineStr">
        <is>
          <t>PEO Actually Paid Compensation Amount</t>
        </is>
      </c>
      <c r="B8" s="4" t="inlineStr">
        <is>
          <t xml:space="preserve"> </t>
        </is>
      </c>
      <c r="C8" s="4" t="inlineStr">
        <is>
          <t xml:space="preserve"> </t>
        </is>
      </c>
      <c r="D8" s="4" t="inlineStr">
        <is>
          <t xml:space="preserve"> </t>
        </is>
      </c>
      <c r="E8" s="5" t="n">
        <v>5028364</v>
      </c>
      <c r="F8" s="6" t="n">
        <v>3898615</v>
      </c>
      <c r="G8" s="6" t="n">
        <v>5859893</v>
      </c>
      <c r="H8" s="6" t="n">
        <v>4189967</v>
      </c>
      <c r="I8" s="6" t="n">
        <v>3411841</v>
      </c>
    </row>
    <row r="9">
      <c r="A9" s="4" t="inlineStr">
        <is>
          <t>Adjustment To PEO Compensation, Footnote</t>
        </is>
      </c>
      <c r="B9" s="4" t="inlineStr">
        <is>
          <t xml:space="preserve"> </t>
        </is>
      </c>
      <c r="C9" s="4" t="inlineStr">
        <is>
          <t xml:space="preserve"> </t>
        </is>
      </c>
      <c r="D9" s="4" t="inlineStr">
        <is>
          <t xml:space="preserve"> </t>
        </is>
      </c>
      <c r="E9" s="4" t="inlineStr">
        <is>
          <t>(1) Compensation Actually Paid to the Principal Executive Officer (“PEO”) and Non-PEO
• For each of the Pension Plan and BEP, the change in the actuarial present value was replaced with each plan’s service cost.
• For equity incentive awards, the grant date fair values computed in accordance with FASB ASC Topic 718 were replaced with year-end 2024 Awards
• RSUs were valued based on the closing price of a share of Company common stock on December 31, 2024 ($17.25) instead of the March 1, 2024 grant date value ($12.81), multiplied by the number of RSUs outstanding.
• PSUs based on TSR performance were valued based on the probable outcome of performance conditions using a Monte Carlo simulation model, which priced Company common stock at $17.26 per share as of December 31, 2024 (instead of the actual December 31, 2024 closing price of a share of Company common stock at $17.25), multiplied by the number of PSUs outstanding at target award levels.
• PSUs based on TSR performance that were issued in September 2024 to each of Messrs. Sheahan and Rosato were valued based on the Company’s experience generally valuing similar equity awards but without the Company relying on a separate Monte Carlo valuation, multiplied by the number of PSUs outstanding at target award levels. 2023 Awards
• RSUs were valued based on the closing price of a share of Company common stock on December 31, 2023 ($14.20) instead of the March 1, 2023 grant date value ($15.63), multiplied by the number of RSUs outstanding.
• PSUs based on TSR performance were valued based on the probable outcome of performance conditions using a Monte Carlo simulation model, which priced Company common stock at $7.97 per share as of December 31, 2023 (instead of the actual December 31, 2023 closing price of a share of Company common stock at $14.20), multiplied by the number of PSUs outstanding at target award levels. 2022 Awards
• RSUs were valued based on the closing price of a share of Company common stock on December 31, 2022 ($17.25) instead of the March 1, 2022 grant date value ($21.08), multiplied by the number of RSUs outstanding.
• PSUs based on EPS performance were valued based on the closing price of a share of Company common stock on December 31, 2022 ($17.25), instead of on the March 1, 2022 grant date value ($21.08), multiplied by the number of PSUs outstanding at target award levels.
• PSUs based on TSR performance were valued based on the probable outcome of performance conditions using a Monte Carlo simulation model, which priced Company common stock at $12.26 per share as of December 31, 2022 (instead of the actual December 31, 2022 closing price of a share of Company common stock at $17.25), multiplied by the number of PSUs outstanding at target award levels.
• No equity awards were granted to our PEO or Non-PEO
• Reconciliation for the variance between Summary Compensation Table data for the PEO and Non-PEO Non-PEO</t>
        </is>
      </c>
      <c r="F9" s="4" t="inlineStr">
        <is>
          <t xml:space="preserve"> </t>
        </is>
      </c>
      <c r="G9" s="4" t="inlineStr">
        <is>
          <t xml:space="preserve"> </t>
        </is>
      </c>
      <c r="H9" s="4" t="inlineStr">
        <is>
          <t xml:space="preserve"> </t>
        </is>
      </c>
      <c r="I9" s="4" t="inlineStr">
        <is>
          <t xml:space="preserve"> </t>
        </is>
      </c>
    </row>
    <row r="10">
      <c r="A10" s="4" t="inlineStr">
        <is>
          <t>Non-PEO NEO Average Total Compensation Amount</t>
        </is>
      </c>
      <c r="B10" s="4" t="inlineStr">
        <is>
          <t xml:space="preserve"> </t>
        </is>
      </c>
      <c r="C10" s="4" t="inlineStr">
        <is>
          <t xml:space="preserve"> </t>
        </is>
      </c>
      <c r="D10" s="4" t="inlineStr">
        <is>
          <t xml:space="preserve"> </t>
        </is>
      </c>
      <c r="E10" s="5" t="n">
        <v>1841564</v>
      </c>
      <c r="F10" s="6" t="n">
        <v>1999339</v>
      </c>
      <c r="G10" s="6" t="n">
        <v>3437369</v>
      </c>
      <c r="H10" s="6" t="n">
        <v>2380559</v>
      </c>
      <c r="I10" s="6" t="n">
        <v>2008597</v>
      </c>
    </row>
    <row r="11">
      <c r="A11" s="4" t="inlineStr">
        <is>
          <t>Non-PEO NEO Average Compensation Actually Paid Amount</t>
        </is>
      </c>
      <c r="B11" s="4" t="inlineStr">
        <is>
          <t xml:space="preserve"> </t>
        </is>
      </c>
      <c r="C11" s="4" t="inlineStr">
        <is>
          <t xml:space="preserve"> </t>
        </is>
      </c>
      <c r="D11" s="4" t="inlineStr">
        <is>
          <t xml:space="preserve"> </t>
        </is>
      </c>
      <c r="E11" s="5" t="n">
        <v>2057039</v>
      </c>
      <c r="F11" s="6" t="n">
        <v>1648743</v>
      </c>
      <c r="G11" s="6" t="n">
        <v>2918229</v>
      </c>
      <c r="H11" s="6" t="n">
        <v>2321245</v>
      </c>
      <c r="I11" s="6" t="n">
        <v>1908292</v>
      </c>
    </row>
    <row r="12">
      <c r="A12" s="4" t="inlineStr">
        <is>
          <t>Adjustment to Non-PEO NEO Compensation Footnote</t>
        </is>
      </c>
      <c r="B12" s="4" t="inlineStr">
        <is>
          <t xml:space="preserve"> </t>
        </is>
      </c>
      <c r="C12" s="4" t="inlineStr">
        <is>
          <t xml:space="preserve"> </t>
        </is>
      </c>
      <c r="D12" s="4" t="inlineStr">
        <is>
          <t xml:space="preserve"> </t>
        </is>
      </c>
      <c r="E12" s="4" t="inlineStr">
        <is>
          <t xml:space="preserve">(1) Compensation Actually Paid to the Principal Executive Officer (“PEO”) and Non-PEO
• For each of the Pension Plan and BEP, the change in the actuarial present value was replaced with each plan’s service cost.
• For equity incentive awards, the grant date fair values computed in accordance with FASB ASC Topic 718 were replaced with year-end 2024 Awards
• RSUs were valued based on the closing price of a share of Company common stock on December 31, 2024 ($17.25) instead of the March 1, 2024 grant date value ($12.81), multiplied by the number of RSUs outstanding.
• PSUs based on TSR performance were valued based on the probable outcome of performance conditions using a Monte Carlo simulation model, which priced Company common stock at $17.26 per share as of December 31, 2024 (instead of the actual December 31, 2024 closing price of a share of Company common stock at $17.25), multiplied by the number of PSUs outstanding at target award levels.
• PSUs based on TSR performance that were issued in September 2024 to each of Messrs. Sheahan and Rosato were valued based on the Company’s experience generally valuing similar equity awards but without the Company relying on a separate Monte Carlo valuation, multiplied by the number of PSUs outstanding at target award levels. 2023 Awards
• RSUs were valued based on the closing price of a share of Company common stock on December 31, 2023 ($14.20) instead of the March 1, 2023 grant date value ($15.63), multiplied by the number of RSUs outstanding.
• PSUs based on TSR performance were valued based on the probable outcome of performance conditions using a Monte Carlo simulation model, which priced Company common stock at $7.97 per share as of December 31, 2023 (instead of the actual December 31, 2023 closing price of a share of Company common stock at $14.20), multiplied by the number of PSUs outstanding at target award levels. 2022 Awards
• RSUs were valued based on the closing price of a share of Company common stock on December 31, 2022 ($17.25) instead of the March 1, 2022 grant date value ($21.08), multiplied by the number of RSUs outstanding.
• PSUs based on EPS performance were valued based on the closing price of a share of Company common stock on December 31, 2022 ($17.25), instead of on the March 1, 2022 grant date value ($21.08), multiplied by the number of PSUs outstanding at target award levels.
• PSUs based on TSR performance were valued based on the probable outcome of performance conditions using a Monte Carlo simulation model, which priced Company common stock at $12.26 per share as of December 31, 2022 (instead of the actual December 31, 2022 closing price of a share of Company common stock at $17.25), multiplied by the number of PSUs outstanding at target award levels.
• No equity awards were granted to our PEO or Non-PEO
• Reconciliation for the variance between Summary Compensation Table data for the PEO and Non-PEO Non-PEO Adjustment from Summary Compensation Table for Non-PEO
2024 2023 2022 2021 2020
Deduction for change in actuarial present values reported under the “Change in Pension Value and Non-qualified $ (207,710 ) $ (202,042 ) $ (26,832 ) $ (86,477 ) $ (109,111 )
Increase for service cost of Pension Plan and BEP $ 120,688 $ 89,731 $ 111,932 $ 27,163 $ 30,488
Deduction for prior service cost of Pension Plan and BEP $ — $ — $ — $ — $ (21,682 )
Deduction for amounts reported under the “Stock Awards” column in the Summary Compensation Table $   (633,879) (698,031) $ (201,781 ) $  (2,502,048) $ — $ —
Increase based on fair value of awards granted during year that remain unvested as of year-end, year-end $ 959,781 $ 173,458 $ 1,897,809 $ — $ —
Deduction for change in fair value from prior year-end year-end year-end $ 77,092 $ (178,134 ) $ — $ — $ —
Deduction for change in fair value from prior year-end $ (36,346 ) $ (31,829 ) $ — $ — $ —
Total Adjustments $ 279,626 215,475 $  (350,597) $ (519,139 ) $  (59,314) $  (100,305) </t>
        </is>
      </c>
      <c r="F12" s="4" t="inlineStr">
        <is>
          <t xml:space="preserve"> </t>
        </is>
      </c>
      <c r="G12" s="4" t="inlineStr">
        <is>
          <t xml:space="preserve"> </t>
        </is>
      </c>
      <c r="H12" s="4" t="inlineStr">
        <is>
          <t xml:space="preserve"> </t>
        </is>
      </c>
      <c r="I12" s="4" t="inlineStr">
        <is>
          <t xml:space="preserve"> </t>
        </is>
      </c>
    </row>
    <row r="13">
      <c r="A13" s="4" t="inlineStr">
        <is>
          <t>Total Shareholder Return Amount</t>
        </is>
      </c>
      <c r="B13" s="4" t="inlineStr">
        <is>
          <t xml:space="preserve"> </t>
        </is>
      </c>
      <c r="C13" s="4" t="inlineStr">
        <is>
          <t xml:space="preserve"> </t>
        </is>
      </c>
      <c r="D13" s="4" t="inlineStr">
        <is>
          <t xml:space="preserve"> </t>
        </is>
      </c>
      <c r="E13" s="7" t="n">
        <v>156.33</v>
      </c>
      <c r="F13" s="8" t="n">
        <v>124.94</v>
      </c>
      <c r="G13" s="8" t="n">
        <v>147.04</v>
      </c>
      <c r="H13" s="8" t="n">
        <v>168.53</v>
      </c>
      <c r="I13" s="8" t="n">
        <v>134.24</v>
      </c>
    </row>
    <row r="14">
      <c r="A14" s="4" t="inlineStr">
        <is>
          <t>Peer Group Total Shareholder Return Amount</t>
        </is>
      </c>
      <c r="B14" s="4" t="inlineStr">
        <is>
          <t xml:space="preserve"> </t>
        </is>
      </c>
      <c r="C14" s="4" t="inlineStr">
        <is>
          <t xml:space="preserve"> </t>
        </is>
      </c>
      <c r="D14" s="4" t="inlineStr">
        <is>
          <t xml:space="preserve"> </t>
        </is>
      </c>
      <c r="E14" s="8" t="n">
        <v>193.32</v>
      </c>
      <c r="F14" s="8" t="n">
        <v>170.78</v>
      </c>
      <c r="G14" s="8" t="n">
        <v>171.46</v>
      </c>
      <c r="H14" s="8" t="n">
        <v>184.23</v>
      </c>
      <c r="I14" s="8" t="n">
        <v>134.82</v>
      </c>
    </row>
    <row r="15">
      <c r="A15" s="4" t="inlineStr">
        <is>
          <t>Net Income (Loss)</t>
        </is>
      </c>
      <c r="B15" s="4" t="inlineStr">
        <is>
          <t xml:space="preserve"> </t>
        </is>
      </c>
      <c r="C15" s="4" t="inlineStr">
        <is>
          <t xml:space="preserve"> </t>
        </is>
      </c>
      <c r="D15" s="4" t="inlineStr">
        <is>
          <t xml:space="preserve"> </t>
        </is>
      </c>
      <c r="E15" s="5" t="n">
        <v>119561000</v>
      </c>
      <c r="F15" s="5" t="n">
        <v>232177000</v>
      </c>
      <c r="G15" s="5" t="n">
        <v>199759000</v>
      </c>
      <c r="H15" s="6" t="n">
        <v>154665000</v>
      </c>
      <c r="I15" s="6" t="n">
        <v>22738000</v>
      </c>
    </row>
    <row r="16">
      <c r="A16" s="4" t="inlineStr">
        <is>
          <t>Closing share price (in dollar per share)</t>
        </is>
      </c>
      <c r="B16" s="4" t="inlineStr">
        <is>
          <t xml:space="preserve"> </t>
        </is>
      </c>
      <c r="C16" s="4" t="inlineStr">
        <is>
          <t xml:space="preserve"> </t>
        </is>
      </c>
      <c r="D16" s="4" t="inlineStr">
        <is>
          <t xml:space="preserve"> </t>
        </is>
      </c>
      <c r="E16" s="8" t="n">
        <v>17.25</v>
      </c>
      <c r="F16" s="9" t="n">
        <v>14.2</v>
      </c>
      <c r="G16" s="8" t="n">
        <v>17.25</v>
      </c>
      <c r="H16" s="4" t="inlineStr">
        <is>
          <t xml:space="preserve"> </t>
        </is>
      </c>
      <c r="I16" s="4" t="inlineStr">
        <is>
          <t xml:space="preserve"> </t>
        </is>
      </c>
    </row>
    <row r="17">
      <c r="A17" s="4" t="inlineStr">
        <is>
          <t>Grant date value (in dollar per share)</t>
        </is>
      </c>
      <c r="B17" s="8" t="n">
        <v>12.81</v>
      </c>
      <c r="C17" s="8" t="n">
        <v>15.63</v>
      </c>
      <c r="D17" s="8" t="n">
        <v>21.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lculated share price using Monte Carlo simulation model (in dollars per share)</t>
        </is>
      </c>
      <c r="B18" s="4" t="inlineStr">
        <is>
          <t xml:space="preserve"> </t>
        </is>
      </c>
      <c r="C18" s="4" t="inlineStr">
        <is>
          <t xml:space="preserve"> </t>
        </is>
      </c>
      <c r="D18" s="4" t="inlineStr">
        <is>
          <t xml:space="preserve"> </t>
        </is>
      </c>
      <c r="E18" s="8" t="n">
        <v>17.26</v>
      </c>
      <c r="F18" s="8" t="n">
        <v>7.97</v>
      </c>
      <c r="G18" s="8" t="n">
        <v>12.26</v>
      </c>
      <c r="H18" s="4" t="inlineStr">
        <is>
          <t xml:space="preserve"> </t>
        </is>
      </c>
      <c r="I18" s="4" t="inlineStr">
        <is>
          <t xml:space="preserve"> </t>
        </is>
      </c>
    </row>
    <row r="19">
      <c r="A19" s="4" t="inlineStr">
        <is>
          <t>Non-PEO NE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justment to Compensation, Amount</t>
        </is>
      </c>
      <c r="B21" s="4" t="inlineStr">
        <is>
          <t xml:space="preserve"> </t>
        </is>
      </c>
      <c r="C21" s="4" t="inlineStr">
        <is>
          <t xml:space="preserve"> </t>
        </is>
      </c>
      <c r="D21" s="4" t="inlineStr">
        <is>
          <t xml:space="preserve"> </t>
        </is>
      </c>
      <c r="E21" s="5" t="n">
        <v>215475</v>
      </c>
      <c r="F21" s="5" t="n">
        <v>-350597</v>
      </c>
      <c r="G21" s="5" t="n">
        <v>-519139</v>
      </c>
      <c r="H21" s="6" t="n">
        <v>-59314</v>
      </c>
      <c r="I21" s="6" t="n">
        <v>-100305</v>
      </c>
    </row>
    <row r="22">
      <c r="A22" s="4" t="inlineStr">
        <is>
          <t>Non-PEO NEO | Aggregate Change in Present Value of Accumulated Benefit for All Pension Plans Reported in Summary Compensation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justment to Compensation, Amount</t>
        </is>
      </c>
      <c r="B24" s="4" t="inlineStr">
        <is>
          <t xml:space="preserve"> </t>
        </is>
      </c>
      <c r="C24" s="4" t="inlineStr">
        <is>
          <t xml:space="preserve"> </t>
        </is>
      </c>
      <c r="D24" s="4" t="inlineStr">
        <is>
          <t xml:space="preserve"> </t>
        </is>
      </c>
      <c r="E24" s="6" t="n">
        <v>-207710</v>
      </c>
      <c r="F24" s="6" t="n">
        <v>-202042</v>
      </c>
      <c r="G24" s="6" t="n">
        <v>-26832</v>
      </c>
      <c r="H24" s="6" t="n">
        <v>-86477</v>
      </c>
      <c r="I24" s="6" t="n">
        <v>-109111</v>
      </c>
    </row>
    <row r="25">
      <c r="A25" s="4" t="inlineStr">
        <is>
          <t>Non-PEO NEO | Pension Adjustments Servic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justment to Compensation, Amount</t>
        </is>
      </c>
      <c r="B27" s="4" t="inlineStr">
        <is>
          <t xml:space="preserve"> </t>
        </is>
      </c>
      <c r="C27" s="4" t="inlineStr">
        <is>
          <t xml:space="preserve"> </t>
        </is>
      </c>
      <c r="D27" s="4" t="inlineStr">
        <is>
          <t xml:space="preserve"> </t>
        </is>
      </c>
      <c r="E27" s="6" t="n">
        <v>120688</v>
      </c>
      <c r="F27" s="6" t="n">
        <v>89731</v>
      </c>
      <c r="G27" s="6" t="n">
        <v>111932</v>
      </c>
      <c r="H27" s="6" t="n">
        <v>27163</v>
      </c>
      <c r="I27" s="6" t="n">
        <v>30488</v>
      </c>
    </row>
    <row r="28">
      <c r="A28" s="4" t="inlineStr">
        <is>
          <t>Non-PEO NEO | Pension Adjustments Prior Servic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justment to Compensation, Amount</t>
        </is>
      </c>
      <c r="B30" s="4" t="inlineStr">
        <is>
          <t xml:space="preserve"> </t>
        </is>
      </c>
      <c r="C30" s="4" t="inlineStr">
        <is>
          <t xml:space="preserve"> </t>
        </is>
      </c>
      <c r="D30" s="4" t="inlineStr">
        <is>
          <t xml:space="preserve"> </t>
        </is>
      </c>
      <c r="E30" s="6" t="n">
        <v>0</v>
      </c>
      <c r="F30" s="6" t="n">
        <v>0</v>
      </c>
      <c r="G30" s="6" t="n">
        <v>0</v>
      </c>
      <c r="H30" s="6" t="n">
        <v>0</v>
      </c>
      <c r="I30" s="6" t="n">
        <v>-21682</v>
      </c>
    </row>
    <row r="31">
      <c r="A31" s="4" t="inlineStr">
        <is>
          <t>Non-PEO NEO | Year-end Fair Value of Equity Awards Granted in Covered Year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justment to Compensation, Amount</t>
        </is>
      </c>
      <c r="B33" s="4" t="inlineStr">
        <is>
          <t xml:space="preserve"> </t>
        </is>
      </c>
      <c r="C33" s="4" t="inlineStr">
        <is>
          <t xml:space="preserve"> </t>
        </is>
      </c>
      <c r="D33" s="4" t="inlineStr">
        <is>
          <t xml:space="preserve"> </t>
        </is>
      </c>
      <c r="E33" s="6" t="n">
        <v>959781</v>
      </c>
      <c r="F33" s="6" t="n">
        <v>173458</v>
      </c>
      <c r="G33" s="6" t="n">
        <v>1897809</v>
      </c>
      <c r="H33" s="6" t="n">
        <v>0</v>
      </c>
      <c r="I33" s="6" t="n">
        <v>0</v>
      </c>
    </row>
    <row r="34">
      <c r="A34" s="4" t="inlineStr">
        <is>
          <t>Non-PEO NEO | Year-over-Year Change in Fair Value of Equity Awards Granted in Prior Years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justment to Compensation, Amount</t>
        </is>
      </c>
      <c r="B36" s="4" t="inlineStr">
        <is>
          <t xml:space="preserve"> </t>
        </is>
      </c>
      <c r="C36" s="4" t="inlineStr">
        <is>
          <t xml:space="preserve"> </t>
        </is>
      </c>
      <c r="D36" s="4" t="inlineStr">
        <is>
          <t xml:space="preserve"> </t>
        </is>
      </c>
      <c r="E36" s="6" t="n">
        <v>77092</v>
      </c>
      <c r="F36" s="6" t="n">
        <v>-178134</v>
      </c>
      <c r="G36" s="6" t="n">
        <v>0</v>
      </c>
      <c r="H36" s="6" t="n">
        <v>0</v>
      </c>
      <c r="I36" s="6" t="n">
        <v>0</v>
      </c>
    </row>
    <row r="37">
      <c r="A37" s="4" t="inlineStr">
        <is>
          <t>Non-PEO NEO | Change in Fair Value as of Vesting Date of Prior Year Equity Awards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6" t="n">
        <v>-36346</v>
      </c>
      <c r="F39" s="6" t="n">
        <v>-31829</v>
      </c>
      <c r="G39" s="6" t="n">
        <v>0</v>
      </c>
      <c r="H39" s="6" t="n">
        <v>0</v>
      </c>
      <c r="I39" s="6" t="n">
        <v>0</v>
      </c>
    </row>
    <row r="40">
      <c r="A40" s="4" t="inlineStr">
        <is>
          <t>Non-PEO NEO | Stock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5" t="n">
        <v>698031</v>
      </c>
      <c r="F42" s="5" t="n">
        <v>-201781</v>
      </c>
      <c r="G42" s="5" t="n">
        <v>-2502048</v>
      </c>
      <c r="H42" s="5" t="n">
        <v>0</v>
      </c>
      <c r="I42" s="5" t="n">
        <v>0</v>
      </c>
    </row>
  </sheetData>
  <mergeCells count="2">
    <mergeCell ref="E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12:22Z</dcterms:created>
  <dcterms:modified xmlns:dcterms="http://purl.org/dc/terms/" xmlns:xsi="http://www.w3.org/2001/XMLSchema-instance" xsi:type="dcterms:W3CDTF">2025-04-14T20:12:23Z</dcterms:modified>
</cp:coreProperties>
</file>